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C_5" sheetId="6" state="visible" r:id="rId6"/>
    <sheet xmlns:r="http://schemas.openxmlformats.org/officeDocument/2006/relationships" name="Unaudited Interim Condensed C_6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29" customWidth="1" min="1" max="1"/>
    <col width="15" customWidth="1" min="2" max="2"/>
  </cols>
  <sheetData>
    <row r="1">
      <c r="A1" s="1" t="inlineStr">
        <is>
          <t>Cover Page</t>
        </is>
      </c>
      <c r="B1" s="2" t="inlineStr">
        <is>
          <t>9 Months Ended</t>
        </is>
      </c>
    </row>
    <row r="2">
      <c r="B2" s="2" t="inlineStr">
        <is>
          <t>Sep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Registrant Name</t>
        </is>
      </c>
      <c r="B5" s="4" t="inlineStr">
        <is>
          <t>Valneva SE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836564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Period End Date</t>
        </is>
      </c>
      <c r="B9" s="4" t="inlineStr">
        <is>
          <t>Sep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Income (Loss) - EUR (€) € in Thousand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Sep. 30, 2022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duct sales</t>
        </is>
      </c>
      <c r="B4" s="5" t="n">
        <v>106130</v>
      </c>
      <c r="C4" s="5" t="n">
        <v>74421</v>
      </c>
    </row>
    <row r="5">
      <c r="A5" s="4" t="inlineStr">
        <is>
          <t>Other revenues</t>
        </is>
      </c>
      <c r="B5" s="6" t="n">
        <v>5684</v>
      </c>
      <c r="C5" s="6" t="n">
        <v>175481</v>
      </c>
    </row>
    <row r="6">
      <c r="A6" s="4" t="inlineStr">
        <is>
          <t>REVENUES</t>
        </is>
      </c>
      <c r="B6" s="6" t="n">
        <v>111814</v>
      </c>
      <c r="C6" s="6" t="n">
        <v>249902</v>
      </c>
    </row>
    <row r="7">
      <c r="A7" s="4" t="inlineStr">
        <is>
          <t>Cost of goods and services</t>
        </is>
      </c>
      <c r="B7" s="6" t="n">
        <v>-74810</v>
      </c>
      <c r="C7" s="6" t="n">
        <v>-202726</v>
      </c>
    </row>
    <row r="8">
      <c r="A8" s="4" t="inlineStr">
        <is>
          <t>Research and development expenses</t>
        </is>
      </c>
      <c r="B8" s="6" t="n">
        <v>-42220</v>
      </c>
      <c r="C8" s="6" t="n">
        <v>-75385</v>
      </c>
    </row>
    <row r="9">
      <c r="A9" s="4" t="inlineStr">
        <is>
          <t>Marketing and distribution expenses</t>
        </is>
      </c>
      <c r="B9" s="6" t="n">
        <v>-33919</v>
      </c>
      <c r="C9" s="6" t="n">
        <v>-13089</v>
      </c>
    </row>
    <row r="10">
      <c r="A10" s="4" t="inlineStr">
        <is>
          <t>General and administrative expenses</t>
        </is>
      </c>
      <c r="B10" s="6" t="n">
        <v>-35066</v>
      </c>
      <c r="C10" s="6" t="n">
        <v>-23267</v>
      </c>
    </row>
    <row r="11">
      <c r="A11" s="4" t="inlineStr">
        <is>
          <t>Other income and expenses, net</t>
        </is>
      </c>
      <c r="B11" s="6" t="n">
        <v>17020</v>
      </c>
      <c r="C11" s="6" t="n">
        <v>7472</v>
      </c>
    </row>
    <row r="12">
      <c r="A12" s="4" t="inlineStr">
        <is>
          <t>OPERATING PROFIT/(LOSS)</t>
        </is>
      </c>
      <c r="B12" s="6" t="n">
        <v>-57180</v>
      </c>
      <c r="C12" s="6" t="n">
        <v>-57093</v>
      </c>
    </row>
    <row r="13">
      <c r="A13" s="4" t="inlineStr">
        <is>
          <t>Finance income</t>
        </is>
      </c>
      <c r="B13" s="6" t="n">
        <v>724</v>
      </c>
      <c r="C13" s="6" t="n">
        <v>59</v>
      </c>
    </row>
    <row r="14">
      <c r="A14" s="4" t="inlineStr">
        <is>
          <t>Finance expenses</t>
        </is>
      </c>
      <c r="B14" s="6" t="n">
        <v>-12477</v>
      </c>
      <c r="C14" s="6" t="n">
        <v>-13395</v>
      </c>
    </row>
    <row r="15">
      <c r="A15" s="4" t="inlineStr">
        <is>
          <t>Foreign exchange gain/(loss), net</t>
        </is>
      </c>
      <c r="B15" s="6" t="n">
        <v>-1441</v>
      </c>
      <c r="C15" s="6" t="n">
        <v>-26492</v>
      </c>
    </row>
    <row r="16">
      <c r="A16" s="4" t="inlineStr">
        <is>
          <t>Result from investments in associates</t>
        </is>
      </c>
      <c r="B16" s="6" t="n">
        <v>0</v>
      </c>
      <c r="C16" s="6" t="n">
        <v>9</v>
      </c>
    </row>
    <row r="17">
      <c r="A17" s="4" t="inlineStr">
        <is>
          <t>PROFIT/(LOSS) BEFORE INCOME TAX</t>
        </is>
      </c>
      <c r="B17" s="6" t="n">
        <v>-70374</v>
      </c>
      <c r="C17" s="6" t="n">
        <v>-96912</v>
      </c>
    </row>
    <row r="18">
      <c r="A18" s="4" t="inlineStr">
        <is>
          <t>Income tax benefit/(expense)</t>
        </is>
      </c>
      <c r="B18" s="6" t="n">
        <v>1103</v>
      </c>
      <c r="C18" s="6" t="n">
        <v>-2163</v>
      </c>
    </row>
    <row r="19">
      <c r="A19" s="4" t="inlineStr">
        <is>
          <t>PROFIT/(LOSS) FOR THE PERIOD</t>
        </is>
      </c>
      <c r="B19" s="5" t="n">
        <v>-69271</v>
      </c>
      <c r="C19" s="5" t="n">
        <v>-99075</v>
      </c>
    </row>
    <row r="20">
      <c r="A20" s="3" t="inlineStr">
        <is>
          <t>Earnings/(Losses) per share for profit/(loss) for the period attributable to the equity holders of the Company (expressed in € per share)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Basic earnings (losses) per share for profit (loss) for the period attributable to the equity holders of the Company (in euro per share)</t>
        </is>
      </c>
      <c r="B21" s="7" t="n">
        <v>-0.5</v>
      </c>
      <c r="C21" s="7" t="n">
        <v>-0.92</v>
      </c>
    </row>
    <row r="22">
      <c r="A22" s="4" t="inlineStr">
        <is>
          <t>Diluted earnings (losses) per share for profit (loss) for the period attributable to the equity holders of the Company (in euro per share)</t>
        </is>
      </c>
      <c r="B22" s="7" t="n">
        <v>-0.5</v>
      </c>
      <c r="C22" s="7" t="n">
        <v>-0.9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omprehensive Income (Loss) - EUR (€) € in Thousand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Sep. 30, 2022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for the period</t>
        </is>
      </c>
      <c r="B4" s="5" t="n">
        <v>-69271</v>
      </c>
      <c r="C4" s="5" t="n">
        <v>-99075</v>
      </c>
    </row>
    <row r="5">
      <c r="A5" s="3" t="inlineStr">
        <is>
          <t>Items that may be reclassified to profit or los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Currency translation differences</t>
        </is>
      </c>
      <c r="B6" s="6" t="n">
        <v>1677</v>
      </c>
      <c r="C6" s="6" t="n">
        <v>-1488</v>
      </c>
    </row>
    <row r="7">
      <c r="A7" s="3" t="inlineStr">
        <is>
          <t>Items that will not be reclassified to profit or los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fined benefit plan actuarial gains/(losses)</t>
        </is>
      </c>
      <c r="B8" s="6" t="n">
        <v>-8</v>
      </c>
      <c r="C8" s="6" t="n">
        <v>168</v>
      </c>
    </row>
    <row r="9">
      <c r="A9" s="4" t="inlineStr">
        <is>
          <t>Other comprehensive income/(loss) for the year, net of tax</t>
        </is>
      </c>
      <c r="B9" s="6" t="n">
        <v>1669</v>
      </c>
      <c r="C9" s="6" t="n">
        <v>-1320</v>
      </c>
    </row>
    <row r="10">
      <c r="A10" s="4" t="inlineStr">
        <is>
          <t>TOTAL COMPREHENSIVE INCOME/(LOSS) FOR THE PERIOD ATTRIBUTABLE TO THE OWNERS OF THE COMPANY</t>
        </is>
      </c>
      <c r="B10" s="5" t="n">
        <v>-67602</v>
      </c>
      <c r="C10" s="5" t="n">
        <v>-10039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Balance Sheets - EUR (€) € in Thousands</t>
        </is>
      </c>
      <c r="B1" s="2" t="inlineStr">
        <is>
          <t>Sep. 30, 2023</t>
        </is>
      </c>
      <c r="C1" s="2" t="inlineStr">
        <is>
          <t>Dec. 31, 2022</t>
        </is>
      </c>
    </row>
    <row r="2">
      <c r="A2" s="3" t="inlineStr">
        <is>
          <t>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Non-current assets</t>
        </is>
      </c>
      <c r="B3" s="5" t="n">
        <v>199885</v>
      </c>
      <c r="C3" s="5" t="n">
        <v>196685</v>
      </c>
    </row>
    <row r="4">
      <c r="A4" s="4" t="inlineStr">
        <is>
          <t>Intangible assets</t>
        </is>
      </c>
      <c r="B4" s="6" t="n">
        <v>26341</v>
      </c>
      <c r="C4" s="6" t="n">
        <v>28711</v>
      </c>
    </row>
    <row r="5">
      <c r="A5" s="4" t="inlineStr">
        <is>
          <t>Right of use assets</t>
        </is>
      </c>
      <c r="B5" s="6" t="n">
        <v>42290</v>
      </c>
      <c r="C5" s="6" t="n">
        <v>41603</v>
      </c>
    </row>
    <row r="6">
      <c r="A6" s="4" t="inlineStr">
        <is>
          <t>Property, plant and equipment</t>
        </is>
      </c>
      <c r="B6" s="6" t="n">
        <v>113843</v>
      </c>
      <c r="C6" s="6" t="n">
        <v>112435</v>
      </c>
    </row>
    <row r="7">
      <c r="A7" s="4" t="inlineStr">
        <is>
          <t>Deferred tax assets</t>
        </is>
      </c>
      <c r="B7" s="6" t="n">
        <v>9189</v>
      </c>
      <c r="C7" s="6" t="n">
        <v>5637</v>
      </c>
    </row>
    <row r="8">
      <c r="A8" s="4" t="inlineStr">
        <is>
          <t>Other non-current assets</t>
        </is>
      </c>
      <c r="B8" s="6" t="n">
        <v>8222</v>
      </c>
      <c r="C8" s="6" t="n">
        <v>8299</v>
      </c>
    </row>
    <row r="9">
      <c r="A9" s="4" t="inlineStr">
        <is>
          <t>Current assets</t>
        </is>
      </c>
      <c r="B9" s="6" t="n">
        <v>320653</v>
      </c>
      <c r="C9" s="6" t="n">
        <v>424660</v>
      </c>
    </row>
    <row r="10">
      <c r="A10" s="4" t="inlineStr">
        <is>
          <t>Inventories</t>
        </is>
      </c>
      <c r="B10" s="6" t="n">
        <v>38000</v>
      </c>
      <c r="C10" s="6" t="n">
        <v>35104</v>
      </c>
    </row>
    <row r="11">
      <c r="A11" s="4" t="inlineStr">
        <is>
          <t>Trade receivables</t>
        </is>
      </c>
      <c r="B11" s="6" t="n">
        <v>44346</v>
      </c>
      <c r="C11" s="6" t="n">
        <v>23912</v>
      </c>
    </row>
    <row r="12">
      <c r="A12" s="4" t="inlineStr">
        <is>
          <t>Other current assets</t>
        </is>
      </c>
      <c r="B12" s="6" t="n">
        <v>67054</v>
      </c>
      <c r="C12" s="6" t="n">
        <v>74079</v>
      </c>
    </row>
    <row r="13">
      <c r="A13" s="4" t="inlineStr">
        <is>
          <t>Cash and cash equivalents</t>
        </is>
      </c>
      <c r="B13" s="6" t="n">
        <v>171253</v>
      </c>
      <c r="C13" s="6" t="n">
        <v>289430</v>
      </c>
    </row>
    <row r="14">
      <c r="A14" s="4" t="inlineStr">
        <is>
          <t>Assets classified as held for sale</t>
        </is>
      </c>
      <c r="B14" s="6" t="n">
        <v>0</v>
      </c>
      <c r="C14" s="6" t="n">
        <v>2134</v>
      </c>
    </row>
    <row r="15">
      <c r="A15" s="4" t="inlineStr">
        <is>
          <t>TOTAL ASSETS</t>
        </is>
      </c>
      <c r="B15" s="6" t="n">
        <v>520539</v>
      </c>
      <c r="C15" s="6" t="n">
        <v>621344</v>
      </c>
    </row>
    <row r="16">
      <c r="A16" s="3" t="inlineStr">
        <is>
          <t>EQUITY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Share capital</t>
        </is>
      </c>
      <c r="B17" s="6" t="n">
        <v>20837</v>
      </c>
      <c r="C17" s="6" t="n">
        <v>20755</v>
      </c>
    </row>
    <row r="18">
      <c r="A18" s="4" t="inlineStr">
        <is>
          <t>Share premium</t>
        </is>
      </c>
      <c r="B18" s="6" t="n">
        <v>594003</v>
      </c>
      <c r="C18" s="6" t="n">
        <v>594043</v>
      </c>
    </row>
    <row r="19">
      <c r="A19" s="4" t="inlineStr">
        <is>
          <t>Other reserves</t>
        </is>
      </c>
      <c r="B19" s="6" t="n">
        <v>62205</v>
      </c>
      <c r="C19" s="6" t="n">
        <v>55252</v>
      </c>
    </row>
    <row r="20">
      <c r="A20" s="4" t="inlineStr">
        <is>
          <t>Retained earnings/(Accumulated deficit)</t>
        </is>
      </c>
      <c r="B20" s="6" t="n">
        <v>-450253</v>
      </c>
      <c r="C20" s="6" t="n">
        <v>-306974</v>
      </c>
    </row>
    <row r="21">
      <c r="A21" s="4" t="inlineStr">
        <is>
          <t>Loss for the period</t>
        </is>
      </c>
      <c r="B21" s="6" t="n">
        <v>-69271</v>
      </c>
      <c r="C21" s="6" t="n">
        <v>-143279</v>
      </c>
    </row>
    <row r="22">
      <c r="A22" s="4" t="inlineStr">
        <is>
          <t>TOTAL EQUITY</t>
        </is>
      </c>
      <c r="B22" s="6" t="n">
        <v>157521</v>
      </c>
      <c r="C22" s="6" t="n">
        <v>219797</v>
      </c>
    </row>
    <row r="23">
      <c r="A23" s="3" t="inlineStr">
        <is>
          <t>LIABILITIES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Non-current liabilities</t>
        </is>
      </c>
      <c r="B24" s="6" t="n">
        <v>144867</v>
      </c>
      <c r="C24" s="6" t="n">
        <v>124156</v>
      </c>
    </row>
    <row r="25">
      <c r="A25" s="4" t="inlineStr">
        <is>
          <t>Borrowings</t>
        </is>
      </c>
      <c r="B25" s="6" t="n">
        <v>107047</v>
      </c>
      <c r="C25" s="6" t="n">
        <v>87227</v>
      </c>
    </row>
    <row r="26">
      <c r="A26" s="4" t="inlineStr">
        <is>
          <t>Lease liabilities</t>
        </is>
      </c>
      <c r="B26" s="6" t="n">
        <v>27851</v>
      </c>
      <c r="C26" s="6" t="n">
        <v>28163</v>
      </c>
    </row>
    <row r="27">
      <c r="A27" s="4" t="inlineStr">
        <is>
          <t>Refund liabilities</t>
        </is>
      </c>
      <c r="B27" s="6" t="n">
        <v>6257</v>
      </c>
      <c r="C27" s="6" t="n">
        <v>6635</v>
      </c>
    </row>
    <row r="28">
      <c r="A28" s="4" t="inlineStr">
        <is>
          <t>Provisions</t>
        </is>
      </c>
      <c r="B28" s="6" t="n">
        <v>1405</v>
      </c>
      <c r="C28" s="6" t="n">
        <v>1320</v>
      </c>
    </row>
    <row r="29">
      <c r="A29" s="4" t="inlineStr">
        <is>
          <t>Deferred tax liabilities</t>
        </is>
      </c>
      <c r="B29" s="6" t="n">
        <v>2220</v>
      </c>
      <c r="C29" s="6" t="n">
        <v>694</v>
      </c>
    </row>
    <row r="30">
      <c r="A30" s="4" t="inlineStr">
        <is>
          <t>Other liabilities</t>
        </is>
      </c>
      <c r="B30" s="6" t="n">
        <v>88</v>
      </c>
      <c r="C30" s="6" t="n">
        <v>116</v>
      </c>
    </row>
    <row r="31">
      <c r="A31" s="4" t="inlineStr">
        <is>
          <t>Current liabilities</t>
        </is>
      </c>
      <c r="B31" s="6" t="n">
        <v>218151</v>
      </c>
      <c r="C31" s="6" t="n">
        <v>277392</v>
      </c>
    </row>
    <row r="32">
      <c r="A32" s="4" t="inlineStr">
        <is>
          <t>Borrowings</t>
        </is>
      </c>
      <c r="B32" s="6" t="n">
        <v>33811</v>
      </c>
      <c r="C32" s="6" t="n">
        <v>11580</v>
      </c>
    </row>
    <row r="33">
      <c r="A33" s="4" t="inlineStr">
        <is>
          <t>Trade payables and accruals</t>
        </is>
      </c>
      <c r="B33" s="6" t="n">
        <v>94241</v>
      </c>
      <c r="C33" s="6" t="n">
        <v>41491</v>
      </c>
    </row>
    <row r="34">
      <c r="A34" s="4" t="inlineStr">
        <is>
          <t>Income tax liability</t>
        </is>
      </c>
      <c r="B34" s="6" t="n">
        <v>472</v>
      </c>
      <c r="C34" s="6" t="n">
        <v>532</v>
      </c>
    </row>
    <row r="35">
      <c r="A35" s="4" t="inlineStr">
        <is>
          <t>Tax and Employee-related liabilities</t>
        </is>
      </c>
      <c r="B35" s="6" t="n">
        <v>14496</v>
      </c>
      <c r="C35" s="6" t="n">
        <v>15738</v>
      </c>
    </row>
    <row r="36">
      <c r="A36" s="4" t="inlineStr">
        <is>
          <t>Lease liabilities</t>
        </is>
      </c>
      <c r="B36" s="6" t="n">
        <v>25794</v>
      </c>
      <c r="C36" s="6" t="n">
        <v>25411</v>
      </c>
    </row>
    <row r="37">
      <c r="A37" s="4" t="inlineStr">
        <is>
          <t>Contract liabilities</t>
        </is>
      </c>
      <c r="B37" s="6" t="n">
        <v>13343</v>
      </c>
      <c r="C37" s="6" t="n">
        <v>9411</v>
      </c>
    </row>
    <row r="38">
      <c r="A38" s="4" t="inlineStr">
        <is>
          <t>Refund liabilities</t>
        </is>
      </c>
      <c r="B38" s="6" t="n">
        <v>26371</v>
      </c>
      <c r="C38" s="6" t="n">
        <v>136450</v>
      </c>
    </row>
    <row r="39">
      <c r="A39" s="4" t="inlineStr">
        <is>
          <t>Provisions</t>
        </is>
      </c>
      <c r="B39" s="6" t="n">
        <v>9505</v>
      </c>
      <c r="C39" s="6" t="n">
        <v>31257</v>
      </c>
    </row>
    <row r="40">
      <c r="A40" s="4" t="inlineStr">
        <is>
          <t>Other liabilities</t>
        </is>
      </c>
      <c r="B40" s="6" t="n">
        <v>117</v>
      </c>
      <c r="C40" s="6" t="n">
        <v>5523</v>
      </c>
    </row>
    <row r="41">
      <c r="A41" s="4" t="inlineStr">
        <is>
          <t>TOTAL LIABILITIES</t>
        </is>
      </c>
      <c r="B41" s="6" t="n">
        <v>363018</v>
      </c>
      <c r="C41" s="6" t="n">
        <v>401547</v>
      </c>
    </row>
    <row r="42">
      <c r="A42" s="4" t="inlineStr">
        <is>
          <t>TOTAL EQUITY AND LIABILITIES</t>
        </is>
      </c>
      <c r="B42" s="5" t="n">
        <v>520539</v>
      </c>
      <c r="C42" s="5" t="n">
        <v>62134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3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Interim Condensed Consolidated Statements of Cash Flows - EUR (€) € in Thousands</t>
        </is>
      </c>
      <c r="C1" s="2" t="inlineStr">
        <is>
          <t>9 Months Ended</t>
        </is>
      </c>
    </row>
    <row r="2">
      <c r="C2" s="2" t="inlineStr">
        <is>
          <t>Sep. 30, 2023</t>
        </is>
      </c>
      <c r="D2" s="2" t="inlineStr">
        <is>
          <t>Sep. 30, 2022</t>
        </is>
      </c>
    </row>
    <row r="3">
      <c r="A3" s="3" t="inlineStr">
        <is>
          <t>CASH FLOWS FROM OPERATING ACTIVITIES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rofit/(Loss) for the period</t>
        </is>
      </c>
      <c r="C4" s="5" t="n">
        <v>-69271</v>
      </c>
      <c r="D4" s="5" t="n">
        <v>-99075</v>
      </c>
    </row>
    <row r="5">
      <c r="A5" s="4" t="inlineStr">
        <is>
          <t>Adjustments for non-cash transactions</t>
        </is>
      </c>
      <c r="C5" s="6" t="n">
        <v>26867</v>
      </c>
      <c r="D5" s="6" t="n">
        <v>17784</v>
      </c>
    </row>
    <row r="6">
      <c r="A6" s="4" t="inlineStr">
        <is>
          <t>Changes in non-current operating assets and liabilities</t>
        </is>
      </c>
      <c r="C6" s="6" t="n">
        <v>-181</v>
      </c>
      <c r="D6" s="6" t="n">
        <v>-155970</v>
      </c>
    </row>
    <row r="7">
      <c r="A7" s="4" t="inlineStr">
        <is>
          <t>Changes in working capital</t>
        </is>
      </c>
      <c r="C7" s="6" t="n">
        <v>-93335</v>
      </c>
      <c r="D7" s="6" t="n">
        <v>48830</v>
      </c>
    </row>
    <row r="8">
      <c r="A8" s="4" t="inlineStr">
        <is>
          <t>Cash used in operations</t>
        </is>
      </c>
      <c r="C8" s="6" t="n">
        <v>-135920</v>
      </c>
      <c r="D8" s="6" t="n">
        <v>-188431</v>
      </c>
    </row>
    <row r="9">
      <c r="A9" s="4" t="inlineStr">
        <is>
          <t>Income tax paid</t>
        </is>
      </c>
      <c r="C9" s="6" t="n">
        <v>-913</v>
      </c>
      <c r="D9" s="6" t="n">
        <v>-1082</v>
      </c>
    </row>
    <row r="10">
      <c r="A10" s="4" t="inlineStr">
        <is>
          <t>NET CASH GENERATED FROM/(USED IN) OPERATING ACTIVITIES</t>
        </is>
      </c>
      <c r="C10" s="6" t="n">
        <v>-136833</v>
      </c>
      <c r="D10" s="6" t="n">
        <v>-189513</v>
      </c>
    </row>
    <row r="11">
      <c r="A11" s="3" t="inlineStr">
        <is>
          <t>CASH FLOWS FROM INVESTING ACTIVITIE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Purchases of property, plant and equipment</t>
        </is>
      </c>
      <c r="C12" s="6" t="n">
        <v>-8354</v>
      </c>
      <c r="D12" s="6" t="n">
        <v>-22474</v>
      </c>
    </row>
    <row r="13">
      <c r="A13" s="4" t="inlineStr">
        <is>
          <t>Proceeds from sale of property, plant and equipment</t>
        </is>
      </c>
      <c r="C13" s="6" t="n">
        <v>43</v>
      </c>
      <c r="D13" s="6" t="n">
        <v>8</v>
      </c>
    </row>
    <row r="14">
      <c r="A14" s="4" t="inlineStr">
        <is>
          <t>Purchases of intangible assets</t>
        </is>
      </c>
      <c r="C14" s="6" t="n">
        <v>-39</v>
      </c>
      <c r="D14" s="6" t="n">
        <v>-76</v>
      </c>
    </row>
    <row r="15">
      <c r="A15" s="4" t="inlineStr">
        <is>
          <t>Proceeds from assets classified as held for sale</t>
        </is>
      </c>
      <c r="C15" s="6" t="n">
        <v>3358</v>
      </c>
      <c r="D15" s="6" t="n">
        <v>0</v>
      </c>
    </row>
    <row r="16">
      <c r="A16" s="4" t="inlineStr">
        <is>
          <t>Interest received</t>
        </is>
      </c>
      <c r="C16" s="6" t="n">
        <v>724</v>
      </c>
      <c r="D16" s="6" t="n">
        <v>59</v>
      </c>
    </row>
    <row r="17">
      <c r="A17" s="4" t="inlineStr">
        <is>
          <t>NET CASH GENERATED FROM/(USED IN) INVESTING ACTIVITIES</t>
        </is>
      </c>
      <c r="C17" s="6" t="n">
        <v>-4269</v>
      </c>
      <c r="D17" s="6" t="n">
        <v>-22483</v>
      </c>
    </row>
    <row r="18">
      <c r="A18" s="3" t="inlineStr">
        <is>
          <t>CASH FLOWS FROM FINANCING ACTIVITIES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Proceeds from issuance of common stock, net of costs of equity transactions</t>
        </is>
      </c>
      <c r="C19" s="6" t="n">
        <v>-240</v>
      </c>
      <c r="D19" s="6" t="n">
        <v>93998</v>
      </c>
    </row>
    <row r="20">
      <c r="A20" s="4" t="inlineStr">
        <is>
          <t>Proceeds from borrowings, net of transaction costs</t>
        </is>
      </c>
      <c r="C20" s="6" t="n">
        <v>39683</v>
      </c>
      <c r="D20" s="6" t="n">
        <v>38141</v>
      </c>
    </row>
    <row r="21">
      <c r="A21" s="4" t="inlineStr">
        <is>
          <t>Repayment of borrowings</t>
        </is>
      </c>
      <c r="C21" s="6" t="n">
        <v>-2097</v>
      </c>
      <c r="D21" s="6" t="n">
        <v>-1793</v>
      </c>
    </row>
    <row r="22">
      <c r="A22" s="4" t="inlineStr">
        <is>
          <t>Payment of lease liabilities</t>
        </is>
      </c>
      <c r="C22" s="6" t="n">
        <v>-2444</v>
      </c>
      <c r="D22" s="6" t="n">
        <v>-2171</v>
      </c>
    </row>
    <row r="23">
      <c r="A23" s="4" t="inlineStr">
        <is>
          <t>Interest paid</t>
        </is>
      </c>
      <c r="C23" s="6" t="n">
        <v>-8764</v>
      </c>
      <c r="D23" s="6" t="n">
        <v>-6544</v>
      </c>
    </row>
    <row r="24">
      <c r="A24" s="4" t="inlineStr">
        <is>
          <t>NET CASH GENERATED FROM/(USED IN) FINANCING ACTIVITIES</t>
        </is>
      </c>
      <c r="C24" s="6" t="n">
        <v>26137</v>
      </c>
      <c r="D24" s="6" t="n">
        <v>121630</v>
      </c>
    </row>
    <row r="25">
      <c r="A25" s="4" t="inlineStr">
        <is>
          <t>NET CHANGE IN CASH AND CASH EQUIVALENTS</t>
        </is>
      </c>
      <c r="C25" s="6" t="n">
        <v>-114964</v>
      </c>
      <c r="D25" s="6" t="n">
        <v>-90366</v>
      </c>
    </row>
    <row r="26">
      <c r="A26" s="4" t="inlineStr">
        <is>
          <t>Cash and cash equivalents at beginning of the year</t>
        </is>
      </c>
      <c r="B26" s="4" t="inlineStr">
        <is>
          <t>[1]</t>
        </is>
      </c>
      <c r="C26" s="6" t="n">
        <v>286532</v>
      </c>
      <c r="D26" s="6" t="n">
        <v>346642</v>
      </c>
    </row>
    <row r="27">
      <c r="A27" s="4" t="inlineStr">
        <is>
          <t>Exchange gains/(losses) on cash</t>
        </is>
      </c>
      <c r="C27" s="6" t="n">
        <v>-315</v>
      </c>
      <c r="D27" s="6" t="n">
        <v>1814</v>
      </c>
    </row>
    <row r="28">
      <c r="A28" s="4" t="inlineStr">
        <is>
          <t>Restricted cash</t>
        </is>
      </c>
      <c r="C28" s="6" t="n">
        <v>0</v>
      </c>
      <c r="D28" s="6" t="n">
        <v>2951</v>
      </c>
    </row>
    <row r="29">
      <c r="A29" s="4" t="inlineStr">
        <is>
          <t>CASH AND CASH EQUIVALENTS AT END OF THE PERIOD</t>
        </is>
      </c>
      <c r="C29" s="5" t="n">
        <v>171253</v>
      </c>
      <c r="D29" s="5" t="n">
        <v>261042</v>
      </c>
    </row>
    <row r="30"/>
    <row r="31">
      <c r="A31" s="4" t="inlineStr">
        <is>
          <t>[1]Cash and cash equivalents as at December 31, 2022 amounted to €289.4 million (of which restricted cash: €2.9 million).</t>
        </is>
      </c>
    </row>
  </sheetData>
  <mergeCells count="4">
    <mergeCell ref="A1:B2"/>
    <mergeCell ref="C1:D1"/>
    <mergeCell ref="A30:C30"/>
    <mergeCell ref="A31:C3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D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  <col width="14" customWidth="1" min="4" max="4"/>
  </cols>
  <sheetData>
    <row r="1">
      <c r="A1" s="1" t="inlineStr">
        <is>
          <t>Unaudited Interim Condensed Consolidated Statements of Cash Flows (Parenthetical) - EUR (€) € in Thousands</t>
        </is>
      </c>
      <c r="B1" s="2" t="inlineStr">
        <is>
          <t>Sep. 30, 2023</t>
        </is>
      </c>
      <c r="C1" s="2" t="inlineStr">
        <is>
          <t>Dec. 31, 2022</t>
        </is>
      </c>
      <c r="D1" s="2" t="inlineStr">
        <is>
          <t>Sep. 30, 2022</t>
        </is>
      </c>
    </row>
    <row r="2">
      <c r="A2" s="3" t="inlineStr">
        <is>
          <t>Statement of cash flows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71253</v>
      </c>
      <c r="C3" s="5" t="n">
        <v>289430</v>
      </c>
      <c r="D3" s="5" t="n">
        <v>261042</v>
      </c>
    </row>
    <row r="4">
      <c r="A4" s="4" t="inlineStr">
        <is>
          <t>Restricted cash</t>
        </is>
      </c>
      <c r="B4" s="5" t="n">
        <v>0</v>
      </c>
      <c r="C4" s="5" t="n">
        <v>2900</v>
      </c>
      <c r="D4" s="5" t="n">
        <v>295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G2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9" customWidth="1" min="3" max="3"/>
    <col width="22" customWidth="1" min="4" max="4"/>
    <col width="23" customWidth="1" min="5" max="5"/>
    <col width="49" customWidth="1" min="6" max="6"/>
    <col width="38" customWidth="1" min="7" max="7"/>
  </cols>
  <sheetData>
    <row r="1">
      <c r="A1" s="1" t="inlineStr">
        <is>
          <t>Unaudited Interim Condensed Consolidated Statements of Changes in Equity € in Thousands</t>
        </is>
      </c>
      <c r="B1" s="2" t="inlineStr">
        <is>
          <t>EUR (€)</t>
        </is>
      </c>
      <c r="C1" s="2" t="inlineStr">
        <is>
          <t>Share capital EUR (€) shares</t>
        </is>
      </c>
      <c r="D1" s="2" t="inlineStr">
        <is>
          <t>Share premium EUR (€)</t>
        </is>
      </c>
      <c r="E1" s="2" t="inlineStr">
        <is>
          <t>Other reserves EUR (€)</t>
        </is>
      </c>
      <c r="F1" s="2" t="inlineStr">
        <is>
          <t>Retained earnings/ (Accumulated deficit) EUR (€)</t>
        </is>
      </c>
      <c r="G1" s="2" t="inlineStr">
        <is>
          <t>Profit/ (loss) for the period EUR (€)</t>
        </is>
      </c>
    </row>
    <row r="2">
      <c r="A2" s="4" t="inlineStr">
        <is>
          <t>Number of shares outstanding, beginning balance (in shares) at Dec. 31, 2021 | shares</t>
        </is>
      </c>
      <c r="B2" s="4" t="inlineStr">
        <is>
          <t xml:space="preserve"> </t>
        </is>
      </c>
      <c r="C2" s="6" t="n">
        <v>105239085</v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</row>
    <row r="3">
      <c r="A3" s="4" t="inlineStr">
        <is>
          <t>Equity, beginning balance at Dec. 31, 2021</t>
        </is>
      </c>
      <c r="B3" s="5" t="n">
        <v>170581</v>
      </c>
      <c r="C3" s="5" t="n">
        <v>15786</v>
      </c>
      <c r="D3" s="5" t="n">
        <v>409258</v>
      </c>
      <c r="E3" s="5" t="n">
        <v>52512</v>
      </c>
      <c r="F3" s="5" t="n">
        <v>-233549</v>
      </c>
      <c r="G3" s="5" t="n">
        <v>-73425</v>
      </c>
    </row>
    <row r="4">
      <c r="A4" s="4" t="inlineStr">
        <is>
          <t>Total comprehensive income/(loss)</t>
        </is>
      </c>
      <c r="B4" s="6" t="n">
        <v>-100395</v>
      </c>
      <c r="C4" s="4" t="inlineStr">
        <is>
          <t xml:space="preserve"> </t>
        </is>
      </c>
      <c r="D4" s="4" t="inlineStr">
        <is>
          <t xml:space="preserve"> </t>
        </is>
      </c>
      <c r="E4" s="6" t="n">
        <v>-1320</v>
      </c>
      <c r="F4" s="4" t="inlineStr">
        <is>
          <t xml:space="preserve"> </t>
        </is>
      </c>
      <c r="G4" s="6" t="n">
        <v>-99075</v>
      </c>
    </row>
    <row r="5">
      <c r="A5" s="4" t="inlineStr">
        <is>
          <t>Income appropriation</t>
        </is>
      </c>
      <c r="B5" s="6" t="n">
        <v>0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6" t="n">
        <v>-73425</v>
      </c>
      <c r="G5" s="6" t="n">
        <v>73425</v>
      </c>
    </row>
    <row r="6">
      <c r="A6" s="3" t="inlineStr">
        <is>
          <t>Share-based compensation expense: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>Value of services</t>
        </is>
      </c>
      <c r="B7" s="6" t="n">
        <v>599</v>
      </c>
      <c r="C7" s="4" t="inlineStr">
        <is>
          <t xml:space="preserve"> </t>
        </is>
      </c>
      <c r="D7" s="4" t="inlineStr">
        <is>
          <t xml:space="preserve"> </t>
        </is>
      </c>
      <c r="E7" s="6" t="n">
        <v>599</v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Exercises (in shares) | shares</t>
        </is>
      </c>
      <c r="B8" s="4" t="inlineStr">
        <is>
          <t xml:space="preserve"> </t>
        </is>
      </c>
      <c r="C8" s="6" t="n">
        <v>2563011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Exercises</t>
        </is>
      </c>
      <c r="B9" s="6" t="n">
        <v>3718</v>
      </c>
      <c r="C9" s="5" t="n">
        <v>384</v>
      </c>
      <c r="D9" s="6" t="n">
        <v>3333</v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apital Increase (in shares) | shares</t>
        </is>
      </c>
      <c r="B10" s="4" t="inlineStr">
        <is>
          <t xml:space="preserve"> </t>
        </is>
      </c>
      <c r="C10" s="6" t="n">
        <v>9549761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Capital Increase</t>
        </is>
      </c>
      <c r="B11" s="6" t="n">
        <v>90479</v>
      </c>
      <c r="C11" s="5" t="n">
        <v>1432</v>
      </c>
      <c r="D11" s="6" t="n">
        <v>89047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Number of shares outstanding, ending balance (in shares) at Sep. 30, 2022 | shares</t>
        </is>
      </c>
      <c r="B12" s="4" t="inlineStr">
        <is>
          <t xml:space="preserve"> </t>
        </is>
      </c>
      <c r="C12" s="6" t="n">
        <v>117351857</v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Equity, ending balance at Sep. 30, 2022</t>
        </is>
      </c>
      <c r="B13" s="6" t="n">
        <v>164983</v>
      </c>
      <c r="C13" s="5" t="n">
        <v>17603</v>
      </c>
      <c r="D13" s="6" t="n">
        <v>501638</v>
      </c>
      <c r="E13" s="6" t="n">
        <v>51791</v>
      </c>
      <c r="F13" s="6" t="n">
        <v>-306974</v>
      </c>
      <c r="G13" s="6" t="n">
        <v>-99075</v>
      </c>
    </row>
    <row r="14">
      <c r="A14" s="4" t="inlineStr">
        <is>
          <t>Number of shares outstanding, beginning balance (in shares) at Dec. 31, 2022 | shares</t>
        </is>
      </c>
      <c r="B14" s="4" t="inlineStr">
        <is>
          <t xml:space="preserve"> </t>
        </is>
      </c>
      <c r="C14" s="6" t="n">
        <v>138367482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Equity, beginning balance at Dec. 31, 2022</t>
        </is>
      </c>
      <c r="B15" s="6" t="n">
        <v>219797</v>
      </c>
      <c r="C15" s="5" t="n">
        <v>20755</v>
      </c>
      <c r="D15" s="6" t="n">
        <v>594043</v>
      </c>
      <c r="E15" s="6" t="n">
        <v>55252</v>
      </c>
      <c r="F15" s="6" t="n">
        <v>-306974</v>
      </c>
      <c r="G15" s="6" t="n">
        <v>-143279</v>
      </c>
    </row>
    <row r="16">
      <c r="A16" s="4" t="inlineStr">
        <is>
          <t>Total comprehensive income/(loss)</t>
        </is>
      </c>
      <c r="B16" s="6" t="n">
        <v>-67602</v>
      </c>
      <c r="C16" s="4" t="inlineStr">
        <is>
          <t xml:space="preserve"> </t>
        </is>
      </c>
      <c r="D16" s="4" t="inlineStr">
        <is>
          <t xml:space="preserve"> </t>
        </is>
      </c>
      <c r="E16" s="6" t="n">
        <v>1669</v>
      </c>
      <c r="F16" s="4" t="inlineStr">
        <is>
          <t xml:space="preserve"> </t>
        </is>
      </c>
      <c r="G16" s="6" t="n">
        <v>-69271</v>
      </c>
    </row>
    <row r="17">
      <c r="A17" s="4" t="inlineStr">
        <is>
          <t>Income appropriation</t>
        </is>
      </c>
      <c r="B17" s="6" t="n">
        <v>0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6" t="n">
        <v>-143279</v>
      </c>
      <c r="G17" s="6" t="n">
        <v>143279</v>
      </c>
    </row>
    <row r="18">
      <c r="A18" s="3" t="inlineStr">
        <is>
          <t>Share-based compensation expense: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Value of services</t>
        </is>
      </c>
      <c r="B19" s="6" t="n">
        <v>5284</v>
      </c>
      <c r="C19" s="4" t="inlineStr">
        <is>
          <t xml:space="preserve"> </t>
        </is>
      </c>
      <c r="D19" s="4" t="inlineStr">
        <is>
          <t xml:space="preserve"> </t>
        </is>
      </c>
      <c r="E19" s="6" t="n">
        <v>5284</v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Exercises (in shares) | shares</t>
        </is>
      </c>
      <c r="B20" s="4" t="inlineStr">
        <is>
          <t xml:space="preserve"> </t>
        </is>
      </c>
      <c r="C20" s="6" t="n">
        <v>544660</v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Exercises</t>
        </is>
      </c>
      <c r="B21" s="6" t="n">
        <v>42</v>
      </c>
      <c r="C21" s="5" t="n">
        <v>82</v>
      </c>
      <c r="D21" s="6" t="n">
        <v>-39</v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Number of shares outstanding, ending balance (in shares) at Sep. 30, 2023 | shares</t>
        </is>
      </c>
      <c r="B22" s="4" t="inlineStr">
        <is>
          <t xml:space="preserve"> </t>
        </is>
      </c>
      <c r="C22" s="6" t="n">
        <v>138912142</v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Equity, ending balance at Sep. 30, 2023</t>
        </is>
      </c>
      <c r="B23" s="5" t="n">
        <v>157521</v>
      </c>
      <c r="C23" s="5" t="n">
        <v>20837</v>
      </c>
      <c r="D23" s="5" t="n">
        <v>594003</v>
      </c>
      <c r="E23" s="5" t="n">
        <v>62205</v>
      </c>
      <c r="F23" s="5" t="n">
        <v>-450253</v>
      </c>
      <c r="G23" s="5" t="n">
        <v>-692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15:40:02Z</dcterms:created>
  <dcterms:modified xmlns:dcterms="http://purl.org/dc/terms/" xmlns:xsi="http://www.w3.org/2001/XMLSchema-instance" xsi:type="dcterms:W3CDTF">2023-11-09T15:40:02Z</dcterms:modified>
</cp:coreProperties>
</file>